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Financial Conditi" sheetId="2" r:id="rId2"/>
    <s:sheet name="Statements of Financial Condit3" sheetId="3" r:id="rId3"/>
    <s:sheet name="Statements of Income and Expens" sheetId="4" r:id="rId4"/>
    <s:sheet name="Statements of Changes in Partne" sheetId="5" r:id="rId5"/>
    <s:sheet name="Statements of Changes in Partn6" sheetId="6" r:id="rId6"/>
    <s:sheet name="Partnership Organization" sheetId="7" r:id="rId7"/>
    <s:sheet name="Basis of Presentation and Summa" sheetId="8" r:id="rId8"/>
    <s:sheet name="Agreements" sheetId="9" r:id="rId9"/>
    <s:sheet name="Trading Activities" sheetId="10" r:id="rId10"/>
    <s:sheet name="Fair Value Measurements" sheetId="11" r:id="rId11"/>
    <s:sheet name="Subscriptions, Distributions an" sheetId="12" r:id="rId12"/>
    <s:sheet name="Financial Highlights" sheetId="13" r:id="rId13"/>
    <s:sheet name="Financial Instrument Risks" sheetId="14" r:id="rId14"/>
    <s:sheet name="Basis of Presentation and Sum15" sheetId="15" r:id="rId15"/>
    <s:sheet name="Financial Highlights (Tables)" sheetId="16" r:id="rId16"/>
    <s:sheet name="Partnership Organization - Addi" sheetId="17" r:id="rId17"/>
    <s:sheet name="Basis of Presentation and Sum18" sheetId="18" r:id="rId18"/>
    <s:sheet name="Agreements - Additional Informa" sheetId="19" r:id="rId19"/>
    <s:sheet name="Subscriptions, Distributions 20" sheetId="20" r:id="rId20"/>
    <s:sheet name="Financial Highlights - Financia" sheetId="21" r:id="rId21"/>
    <s:sheet name="Financial Instrument Risks - Ad" sheetId="22" r:id="rId22"/>
  </s:sheets>
  <s:definedNames/>
  <s:calcPr calcId="124519" calcMode="auto" fullCalcOnLoad="1"/>
</s:workbook>
</file>

<file path=xl/sharedStrings.xml><?xml version="1.0" encoding="utf-8"?>
<sst xmlns="http://schemas.openxmlformats.org/spreadsheetml/2006/main" uniqueCount="215">
  <si>
    <t>Document and Entity Information - USD ($)</t>
  </si>
  <si>
    <t>12 Months Ended</t>
  </si>
  <si>
    <t>Dec. 31, 2015</t>
  </si>
  <si>
    <t>Feb. 29,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POTO</t>
  </si>
  <si>
    <t>Entity Registrant Name</t>
  </si>
  <si>
    <t>POTOMAC FUTURES FUND LP</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Statements of Financial Condition - USD ($)</t>
  </si>
  <si>
    <t>Dec. 31, 2014</t>
  </si>
  <si>
    <t>Assets:</t>
  </si>
  <si>
    <t>Investment in Master, at fair value (Note 1)</t>
  </si>
  <si>
    <t>Cash (Note 3c)</t>
  </si>
  <si>
    <t>Total assets</t>
  </si>
  <si>
    <t>Accrued expenses:</t>
  </si>
  <si>
    <t>Ongoing selling agent fees (Note 3c)</t>
  </si>
  <si>
    <t>Management fees (Note 3b)</t>
  </si>
  <si>
    <t>General Partner fees (Note 3a)</t>
  </si>
  <si>
    <t>Professional fees</t>
  </si>
  <si>
    <t>Redemptions payable to Limited Partners (Note 6)</t>
  </si>
  <si>
    <t>Total liabilities</t>
  </si>
  <si>
    <t>Partners' Capital: (Notes 1 and 6)</t>
  </si>
  <si>
    <t>General Partner, 192.5786 Redeemable Units outstanding at December 31, 2015 and 2014, respectively</t>
  </si>
  <si>
    <t>Limited Partners, 16,841.5078 and 17,845.3078 Redeemable Units outstanding at December 31, 2015 and 2014, respectively</t>
  </si>
  <si>
    <t>Total partners' capital</t>
  </si>
  <si>
    <t>Total liabilities and partners' capital</t>
  </si>
  <si>
    <t>Net asset value per Redeemable Unit</t>
  </si>
  <si>
    <t>Statements of Financial Condition (Parenthetical) - shares</t>
  </si>
  <si>
    <t>Statement of Financial Position [Abstract]</t>
  </si>
  <si>
    <t>General Partner Redeemable Units outstanding</t>
  </si>
  <si>
    <t>Limited Partners Redeemable Units outstanding</t>
  </si>
  <si>
    <t>Statements of Income and Expenses - USD ($)</t>
  </si>
  <si>
    <t>Dec. 31, 2013</t>
  </si>
  <si>
    <t>Investment Income:</t>
  </si>
  <si>
    <t>Interest income allocated from Master (Note 3c)</t>
  </si>
  <si>
    <t>Expenses:</t>
  </si>
  <si>
    <t>Expenses allocated from Master</t>
  </si>
  <si>
    <t>Incentive fees (Note 3b)</t>
  </si>
  <si>
    <t>Total expenses</t>
  </si>
  <si>
    <t>Net investment loss</t>
  </si>
  <si>
    <t>Net gains (losses) on investment in Master:</t>
  </si>
  <si>
    <t>Net realized gains (losses) on closed contracts allocated from Master</t>
  </si>
  <si>
    <t>Net change in unrealized gains (losses) on open contracts allocated from Master</t>
  </si>
  <si>
    <t>Total trading results allocated from Master</t>
  </si>
  <si>
    <t>Net income (loss)</t>
  </si>
  <si>
    <t>Net income (loss) per Redeemable Unit (Note 7)</t>
  </si>
  <si>
    <t>[1]</t>
  </si>
  <si>
    <t>Weighted average Redeemable Units outstanding</t>
  </si>
  <si>
    <t>Represents the change in net asset value per Redeemable Unit.</t>
  </si>
  <si>
    <t>Statements of Changes in Partners' Capital - USD ($)</t>
  </si>
  <si>
    <t>Total</t>
  </si>
  <si>
    <t>Limited Partners [Member]</t>
  </si>
  <si>
    <t>General Partner [Member]</t>
  </si>
  <si>
    <t>Beginning balance at Dec. 31, 2012</t>
  </si>
  <si>
    <t>Subscriptions of 7,217.7550, 2,757.6500 and 1,277.0790 Redeemable Units for the years 2013, 2014 and 2015</t>
  </si>
  <si>
    <t>Redemptions of 8,050.3990, 5,976.8650 and 2,280.8790 Redeemable Units for the years 2013, 2014 and 2015 and 72.9140 General Partner Redeemable Units for the years 2014</t>
  </si>
  <si>
    <t>Balance ending at Dec. 31, 2013</t>
  </si>
  <si>
    <t>Balance ending at Dec. 31, 2014</t>
  </si>
  <si>
    <t>Balance ending at Dec. 31, 2015</t>
  </si>
  <si>
    <t>Statements of Changes in Partners' Capital (Parenthetical) - shares</t>
  </si>
  <si>
    <t>Subscriptions - Redeemable, Units</t>
  </si>
  <si>
    <t>Redemptions - Partners' Capital Account, Units</t>
  </si>
  <si>
    <t>Partnership Organization</t>
  </si>
  <si>
    <t>Organization, Consolidation and Presentation of Financial Statements [Abstract]</t>
  </si>
  <si>
    <t>1. Partnership Organization: Potomac Futures Fund L.P. (the
“Partnership”) is a limited partnership organized on
March 14, 1997 under the partnership laws of the State of New York
to engage, directly or indirectly, in the speculative trading of a
diversified portfolio of commodity interests including futures,
forward, option and swap contracts. The sectors traded include
currencies, energy, grains, indices, U.S. and non-U.S. interest
rates, livestock, metals and softs. The commodity interests that
are indirectly traded by the Partnership through its investment in
CMF Campbell Master Fund L.P. (the “Master”) are
volatile and involve a high degree of market risk. The General
Partner (defined below) may also determine to invest up to all of
the Partnership’s assets in United States
(“U.S.”) Treasury bills and/or money market mutual
funds, including money market mutual funds managed by Morgan
Stanley or its affiliates. The Partnership was authorized to sell
an unlimited number of redeemable units of limited partnership
interest (“Redeemable Units”) during its initial
offering period. The Partnership privately and continuously offers
Redeemable Units in the Partnership to qualified investors. There
is no maximum number of Redeemable Units that may be sold by the
Partnership. Ceres Managed Futures LLC, a Delaware limited
liability company, acts as the general partner (the “General
Partner”) and commodity pool operator of the Partnership. The
General Partner is wholly owned by Morgan Stanley Smith Barney
Holdings LLC (“MSSB Holdings”). MSSB Holdings is
ultimately owned by Morgan Stanley. Morgan Stanley is a publicly
held company whose shares are listed on the New York Stock
Exchange. Morgan Stanley is engaged in various financial services
and other businesses. Prior to June 28, 2013, Morgan Stanley
indirectly owned a majority equity interest in MSSB Holdings and
Citigroup Inc. indirectly owned a minority interest in MSSB
Holdings. Prior to July 31, 2009, the date as of which MSSB
Holdings became its owner, the General Partner was wholly owned by
Citigroup Financial Products Inc., a wholly owned subsidiary of
Citigroup Global Markets Holdings Inc, the sole owner as which is
Citigroup Inc. All trading decisions for the Partnership are made
by the Advisor (defined below). On January 1, 2005, the Partnership allocated
substantially all of its capital to the Master, a limited
partnership organized under the partnership laws of the State of
New York. The Partnership purchased 173,788.6446 units of the
Master with cash equal to $172,205,653 and a contribution of open
commodity futures and forward contracts with a fair value of
$1,582,992. The Master permits accounts managed by Campbell &amp;
Company, Inc. (“Campbell” or the “Advisor”)
using the Campbell Managed Futures Portfolio (formerly, Financial,
Metal and Energy Large Portfolio), a proprietary, systematic
trading program, to invest together in one trading vehicle. The
General Partner is also the general partner of the Master. During the years ended December 31, 2015 and 2014,
the Master’s commodity broker was Morgan Stanley &amp; Co.
LLC (“MS&amp;Co.”), a registered futures commission
merchant. During a prior period included in this report, Citigroup
Global Markets Inc. (“CGM”), a registered futures
commission merchant, also served as a commodity broker. Individual
and pooled accounts currently managed by the Advisor, including the
Partnership, are permitted to be limited partners of the Master.
The General Partner and the Advisor believe that trading through
this master/feeder structure promotes efficiency and economy in the
trading process. Expenses to investors as a result of the
investment in the Master are approximately the same and redemption
rights are not affected.
Generally, a limited partner in the Master
withdraws all or part of its capital contribution and undistributed
profits, if any, from the Master as of the end of any month (the
“Redemption Date”) after a request has been made to the
General Partner at least three days in advance of the Redemption
Date. Such withdrawals are classified as a liability when the
limited partner in the Master elects to redeem and informs the
Master. However, a limited partner in the Master may request a
withdrawal as of the end of any day if such request is received by
the General Partner at least three days in advance of the proposed
withdrawal day. The financial statements of the Master, including
the Condensed Schedules of Investments, are contained elsewhere in
this report and should be read together with the
Partnership’s financial statements. As of December 31, 2015 and 2014, the Partnership
owned approximately 100% of the Master. The Partnership intends to
continue to invest substantially all of its assets in the Master.
The performance of the Partnership is directly affected by the
performance of the Master. The General Partner and each limited partner share
in the profits and losses of the Partnership in proportion to the
amount of Partnership interest owned by each, except that no
limited partner shall be liable for obligations of the Partnership
in excess of its initial capital contribution and profits, if any,
net of distributions and losses, if any. The Partnership will be liquidated upon the first
to occur of the following: December 31, 2017; the net asset value
per Redeemable Unit decreases to less than $400 per Redeemable Unit
as of a close of any business day; or under certain other
circumstances as defined in the limited partnership agreement of
the Partnership (the “Limited Partnership
Agreement”). In July 2015, the General Partner delegated
certain administrative functions to SS&amp;C Technologies, Inc. a
Delaware corporation, currently doing business as SS&amp;C GlobeOp
(the “Administrator”). Pursuant to a master services
agreement, the Administrator furnishes certain administrative,
accounting, regulatory, reporting, tax and other services as agreed
from time to time. In addition, the Administrator maintains certain
books and records of the Partnership. The costs of retaining the
Administrator will be allocated among the pools operated by the
General Partner, including the Partnership.</t>
  </si>
  <si>
    <t>Basis of Presentation and Summary of Significant Accounting Policies</t>
  </si>
  <si>
    <t>Accounting Policies [Abstract]</t>
  </si>
  <si>
    <t>2.
Basis of Presentation and Summary of Significant Accounting
Policies:
a.
Use of Estimates.
b.
Statement of Cash Flows.
c .
Partnership’s Investment. Master’s Investments.
d.
Income Taxes.
e.
Investment Company
Status. Financial Services
— Investment Companies (Topic 946): Amendments to the Scope,
Measurement and Disclosure Requirements
f.
Net Income (Loss) per Redeemable Unit.
g.
Recent Accounting Pronouncement. Disclosures for Investments in Certain Entities
That Calculate Net Asset Value per Share (or Its
Equivalent)” In January 2016, the FASB issued ASU 2016-01,
“Recognition and Measurement of Financial Assets and
Financial Liabilities.” The amendments in this update address
certain aspects of recognition, measurement, presentation, and
disclosure of financial instruments for all entities that hold
financial assets or owe financial liabilities. One of the
amendments in this update eliminates the requirement for public
business entities to disclose the methods and significant
assumptions used to estimate the fair value that is required to be
disclosed for financial instruments measured at amortized cost on
the balance sheet or a description of changes in the methods and
significant assumptions. Additionally, the update eliminates the
requirement to disclose the fair value of financial instruments
measured at amortized cost for entities that are not public
business entities. Investment companies are specifically exempted
from ASU 2016-01’s equity investment accounting provisions
and will continue to follow the industry specific guidance for
investment accounting under Topic 946. For public business
entities, this update is effective for fiscal years beginning after
December 15, 2017, and interim periods therein. For other
entities, it is effective for fiscal years beginning after
December 15, 2018, and interim periods within fiscal years
beginning after December 15, 2019. The General Partner is
currently evaluating the impact this guidance will have on the
Partnership’s financial statements and related
disclosures.
h.
Reclassification.
i.
Subsequent Events</t>
  </si>
  <si>
    <t>Agreements</t>
  </si>
  <si>
    <t>Text Block [Abstract]</t>
  </si>
  <si>
    <t>3. Agreements:
a. Limited Partnership Agreement: The General Partner administers the business and
affairs of the Partnership. Effective October 1, 2014, the
Partnership pays the General Partner a monthly General Partner fee
(formerly, the administrative fee) in return for its services to
the Partnership equal to 1/12 of 1% (1% per year) of month-end Net
Assets of the Partnership. Month-end Net Assets, for the purpose of
calculating the General Partner fees, are Net Assets, as defined in
the Limited Partnership Agreement, prior to the reduction of the
current month’s incentive fee accruals, the monthly
management fee, the General Partner fee and any redemptions or
distributions as of the end of such month.
b.
Management Agreement: The General Partner, on behalf of the Partnership,
has entered into a management agreement (the “Management
Agreement”) with the Advisor, a registered commodity trading
advisor. The Management Agreement provides that the Advisor has
discretion in determining the investment of the assets of the
Partnership allocated to the Advisor by the General Partner. The
Partnership will pay a monthly management fee equal to 1/12 of 1.5%
(1.5% per year) of month-end Net Assets allocated to the Advisor as
of the end of each month. Prior to June 1, 2014, the
Partnership paid a monthly management fee equal to 1/6 of 1% (2%
per year) of month-end Net Assets allocated to the Advisor.
Month-end Net Assets, for the purpose of calculating management
fees, are Net Assets, as defined in the Limited Partnership
Agreement, prior to the reduction of the current month’s
incentive fee accrual, the monthly management fee, the General
Partner fee and any redemptions or distributions as of the end of
such month. The Management Agreement may be terminated upon notice
by either party. The Partnership is obligated to pay the Advisor an
incentive fee, payable quarterly, equal to 20% of the new trading
profits, as defined in the Management Agreement, earned by the
Advisor for the Partnership during each calendar quarter. The
Advisor will not be paid incentive fees until the Advisor recovers
the net loss incurred and earns additional new trading profits for
the Partnership. In allocating substantially all of the assets of
the Partnership to the Advisor, the General Partner considers,
among other things, the Advisor’s past performance, trading
style, volatility of markets traded and fee requirements. The
General Partner may modify or terminate the allocation of assets to
the Advisor at any time.
c. Customer Agreement/Selling Agent
Agreement: During the third quarter of 2013, the Partnership
entered into a Customer Agreement with MS&amp;Co. (the
“MS&amp;Co. Customer Agreement”) and during the fourth
quarter of 2013, the Partnership entered into a Selling Agent
Agreement with Morgan Stanley Smith Barney LLC, doing business as
Morgan Stanley Wealth Management (“Morgan Stanley Wealth
Management”) (the “Selling Agreement”). Prior to
and during part of the third quarter of 2013, the Partnership was
party to a Customer Agreement with CGM (the “CGM Customer
Agreement”). The Partnership has terminated the CGM Customer
Agreement. Under the CGM Customer Agreement, the Partnership
paid CGM a monthly brokerage fee equal to 5.5% per year of
month-end Net Assets in lieu of brokerage fees on a per trade
basis. Month-end Net Assets, for the purpose of calculating
brokerage fees, were Net Assets, as defined in the Limited
Partnership Agreement, prior to the reduction of the current
month’s brokerage fees, incentive fee accrual, the monthly
management fee and other expenses and any redemptions or
distributions as of the end of such month. The Partnership paid
exchange, service, clearing, user, give-up, floor brokerage and
National Futures Association (“NFA”) fees (collectively
the “CGM clearing fees”) through its investment in the
Master. The CGM clearing fees were allocated to the Partnership
based on its proportionate share of the Master. During the term of
the CGM Customer Agreement, all of the Partnership’s assets
that were not held in the Master’s accounts at CGM were
deposited in the Partnership’s account at CGM. The
Partnership’s cash was deposited by CGM in segregated bank
accounts to the extent required by Commodity Futures Trading
Commission regulations. CGM paid the Partnership interest on 80% of
the average daily equity maintained in cash in the
Partnership’s (or the Partnership’s allocable portion
of the Master’s) brokerage account at a 30-day U.S. Treasury
bill rate determined weekly by CGM based on the average
non-competitive yield on 3-month U.S. Treasury bills maturing 30
days from the date on which such weekly rate is determined. Under the MS&amp;Co. Customer Agreement and the
foreign exchange brokerage account agreement (described in Note 4,
“Trading Activities”), the Partnership pays trading
fees for the clearing and, where applicable, the execution of
transactions as well as exchange, clearing, user, give-up, floor
brokerage and NFA fees (collectively the “MS&amp;Co. clearing
fees” and together with the CGM clearing fees, the
“clearing fees”) through its investment in the Master.
Clearing fees will be paid for the life of the Partnership,
although the rate at which such fees are paid may be changed. The
MS&amp;Co. clearing fees are allocated to the Partnership based on
its proportionate share of the Master. All of the
Partnership’s assets not held in the Master’s accounts
at MS&amp;Co. are deposited in the Partnership’s account at
MS&amp;Co. The Partnership’s cash is deposited by MS&amp;Co.
in segregated bank accounts to the extent required by Commodity
Futures Trading Commission regulations. MS&amp;Co. has agreed to
pay the Partnership interest on 80% of the average daily equity
maintained in cash in the Partnership’s (or the
Partnership’s allocable portion of the Master’s)
brokerage account at the rate equal to the monthly average of the
4-week U.S. Treasury bill discount rate. The MS&amp;Co. Customer
Agreement may generally be terminated upon notice by either
party. Under the Selling Agreement with Morgan Stanley
Wealth Management, the Partnership paid Morgan Stanley Wealth
Management a monthly ongoing selling agent fee. Prior to April 1,
2014 the monthly ongoing selling agent fee was paid at a rate equal
to 5.5% per year of month-end Net Assets. Effective April 1, 2014,
the monthly ongoing selling agent fee was reduced to 3% per year of
month-end Net Assets. Effective October 1, 2014, the monthly
ongoing selling agent fee was reduced to 2% per year of month-end
Net Assets. Morgan Stanley Wealth Management will pay a portion of
its ongoing selling agent fees to properly registered or exempted
financial advisors who have sold Redeemable Units. Month-end Net
Assets, for the purpose of calculating ongoing selling agent fees
are Net Assets, as defined in the Limited Partnership Agreement,
prior to the reduction of the current month’s ongoing selling
agent fee, management fee, the incentive fee accrued, the General
Partner fee and other expenses and any redemptions or distributions
as of the end of such month.</t>
  </si>
  <si>
    <t>Trading Activities</t>
  </si>
  <si>
    <t>Brokers and Dealers [Abstract]</t>
  </si>
  <si>
    <t>4. Trading Activities: The Partnership was formed for the purpose of
trading contracts in a variety of commodity interests, including
derivative financial instruments and derivative commodity
interests. The Partnership invests substantially all of its assets
through a “master/feeder” structure. The
Partnership’s pro-rata share of the results of the
Master’s trading activities are shown in the Statements of
Income and Expenses. During the second quarter of 2013, the Master
entered into a futures brokerage account agreement and a foreign
exchange brokerage account agreement with MS&amp;Co. The Master
commenced foreign exchange trading on or about May 1, 2013 and
futures trading through an account at MS&amp;Co. on or about
June 10, 2013. The MS&amp;Co. Customer Agreement with the
Partnership and the Master gives, and the CGM Customer Agreement
with the Partnership and the Customer Agreement between CGM and the
Master each gave, the Partnership and the Master, respectively, the
legal right to net unrealized gains and losses on open futures and
on open forward contracts. The Master nets, for financial reporting
purposes, the unrealized gains and losses on open futures and on
open forward contracts in the Statements of Financial Condition as
the criteria under Accounting Standards Codification 210-20,
“ Balance Sheet Brokerage fees were calculated as a percentage of
the Partnership’s adjusted net asset value on the last day of
each month and were affected by trading performance, subscriptions
and redemptions. Trading and transaction fees are based on the
number of trades executed by the Advisor and the
Partnership’s percent ownership of the Master. Professional
fees and other expenses are borne by the Master and allocated to
the Partnership, and also directly charged at the Partnership
level. All other fees are charged at the Partnership level. For disclosures regarding the Master’s
trading activities, see Note 4, “Trading Activities”,
on the attached Master’s financial statements.</t>
  </si>
  <si>
    <t>Fair Value Measurements</t>
  </si>
  <si>
    <t>Fair Value Disclosures [Abstract]</t>
  </si>
  <si>
    <t>5.
Fair Value Measurements: See Notes 2 and 5 of the Master’s financial
statements for the determination of the fair value of the
Master’s investments and related disclosures, including the
fair value hierarchy, pursuant to ASC 820, “ Fair Value
Measurement</t>
  </si>
  <si>
    <t>Subscriptions, Distributions and Redemptions</t>
  </si>
  <si>
    <t>Equity [Abstract]</t>
  </si>
  <si>
    <t>6.
Subscriptions, Distributions and Redemptions: Subscriptions are accepted monthly from investors
and they become limited partners on the first day of the month
after their subscription is processed. Distributions of profits, if
any, will be made at the sole discretion of the General Partner and
at such times as the General Partner may decide. A limited partner
may require the Partnership to redeem its Redeemable Units at their
net asset value as of the last end of each month on three business
days’ notice to the General Partner. There is no fee charged
to limited partners in connection with redemptions.</t>
  </si>
  <si>
    <t>Financial Highlights</t>
  </si>
  <si>
    <t>7. Financial Highlights: Financial highlights for the limited partner class
as a whole for the years ended December 31, 2015, 2014 and 2013
were as follows:
2015 2014 2013
Net realized and unrealized gains (losses) allocated from
Master $ (0.43) $ 363.02 $ 228.53
Net investment loss* (105.15) (97.72) (129.95)
Increase (decrease) for the year (105.58) 265.30 98.58
Net asset value per unit, beginning of year 1,676.61 1,411.31 1,312.73
Net asset value per unit, end of year $
1,571.03 $
1,676.61 $
1,411.31
Ratios to average net assets:
Net investment loss* (6.4) % (7.3) % (9.5) %
Operating expenses 6.1 % 7.3 % 9.5 %
Incentive fees 0.3 %
- %
- %
Total expenses 6.4 % 7.3 % 9.5 %
Total return:
Total return before incentive fees (6.0) % 18.8 % 7.5 %
Incentive fees (0.3) %
- %
- %
Total return after incentive fees (6.3) % 18.8 % 7.5 %
* Interest income allocated from Master less total expenses. The above ratios and total return may vary for
individual investors based on the timing of capital transactions
during the year. Additionally, these ratios are calculated for the
limited partner class using the limited partners’ share of
income, expenses and average net assets of the Partnership and
includes the income and expenses’ allocated from the
Master.</t>
  </si>
  <si>
    <t>Financial Instrument Risks</t>
  </si>
  <si>
    <t>Investments, All Other Investments [Abstract]</t>
  </si>
  <si>
    <t>8. Financial Instrument
Risks: In the normal course of business, the Partnership,
through its investment in the Master, is party to financial
instruments with off-balance-sheet risk, including derivative
financial instruments and derivative commodity instruments. These
financial instruments may include forwards, futures, options and
swaps, whose values are based upon an underlying asset, index, or
reference rate, and generally represent future commitments to
exchange currencies or cash balances, or to purchase or sell other
financial instruments at specific terms at specified future dates,
or, in the case of derivative commodity instruments, to have a
reasonable possibility to be settled in cash, through physical
delivery or with another financial instrument. These instruments
may be traded on an exchange, a swap execution facility or
over-the-counter (“OTC”). Exchange-traded instruments
include futures and certain standardized forward, option and swap
contracts. Certain swap contracts may also be traded on a swap
execution facility or OTC. OTC contracts are negotiated between
contracting parties and also include certain forward and option
contracts. Specific market movements of commodities or futures
contracts underlying an option cannot be accurately predicted. The
purchaser of an option may lose the entire premium paid for the
option. The writer or seller of an option has unlimited risk. Each
of these instruments is subject to various risks similar to those
related to the underlying financial instruments including market
and credit risk. In general, the risks associated with OTC
contracts are greater than those associated with exchange-traded
instruments because of the greater risk of default by the
counterparty to an OTC contract. The General Partner estimates that
at any given time approximately 0.0% to 54.6% of the Master’s
contracts are traded OTC.
The risk to the limited partners that have
purchased Redeemable Units is limited to the amount of their share
of the Partnership’s net assets and undistributed profits.
This limited liability is a result of the organization of the
Partnership as a limited partnership under New York law. Market risk is the potential for changes in the
value of the financial instruments traded by the Master due to
market changes, including interest and foreign exchange rate
movements and fluctuations in commodity or security prices. Market
risk is directly impacted by the volatility and liquidity in the
markets in which the related underlying assets are traded. The
Master is exposed to a market risk equal to the value of futures
and forward contracts purchased and unlimited liability on such
contracts sold short. See Note 8, “Financial Instrument
Risks,” of the attached Master’s financial statements
for risks relating to financial instruments and derivatives that
are traded by the Master. Credit risk is the possibility that a loss may
occur due to the failure of a counterparty to perform according to
the terms of a contract. The Partnership’s/Master’s
risk of loss in the event of a counterparty default is typically
limited to the amounts recognized in the Statements of Financial
Condition and is not represented by the contract or notional
amounts of the instruments. The Partnership’s/Master’s
risk of loss is reduced through the use of legally enforceable
master netting agreements with counterparties that permit the
Partnership/Master to offset unrealized gains and losses and other
assets and liabilities with such counterparties upon the occurrence
of certain events. The Partnership/Master had credit risk and
concentration risk during the reporting period, as MS&amp;Co.
and/or CGM or their affiliates were the counterparties or brokers
with respect to the Partnership’s and the Master’s
assets. Credit risk with respect to exchange-traded instruments was
reduced to the extent that, through MS&amp;Co. and/or CGM, the
Partnership’s/Master’s counterparty was an exchange or
clearing organization. The Partnership/Master continue to be
subject to such risks with respect to MS&amp;Co. The General Partner monitors and attempts to
control the Partnership’s/Master’s risk exposure on a
daily basis through financial, credit and risk management
monitoring systems, and accordingly, believes that it has effective
procedures for evaluating and limiting the credit and market risks
to which the Partnership/Master may be subject. These monitoring
systems generally allow the General Partner to statistically
analyze actual trading results with risk-adjusted performance
indicators and correlation statistics. In addition, online
monitoring systems provide account analysis of futures, forward and
option contracts by sector, margin requirements, gain and loss
transactions and collateral positions. The majority of these financial instruments mature
within one year of the inception date. However, due to the nature
of the Partnership’s/Master’s business, these
instruments may not be held to maturity.</t>
  </si>
  <si>
    <t>Basis of Presentation and Summary of Significant Accounting Policies (Policies)</t>
  </si>
  <si>
    <t>Use of Estimates</t>
  </si>
  <si>
    <t xml:space="preserve">Use of Estimates. </t>
  </si>
  <si>
    <t>Statement of Cash Flows</t>
  </si>
  <si>
    <t>Statement of Cash Flows.</t>
  </si>
  <si>
    <t>Partnership's Investment</t>
  </si>
  <si>
    <t>Partnership’s Investment.</t>
  </si>
  <si>
    <t>Master's Investments</t>
  </si>
  <si>
    <t xml:space="preserve">Master’s Investments. </t>
  </si>
  <si>
    <t>Income Taxes</t>
  </si>
  <si>
    <t>Income Taxes.</t>
  </si>
  <si>
    <t>Investment Company Status</t>
  </si>
  <si>
    <t>Investment Company
Status. Financial Services
— Investment Companies (Topic 946): Amendments to the Scope,
Measurement and Disclosure Requirements</t>
  </si>
  <si>
    <t>Net Income (Loss) per Redeemable Unit</t>
  </si>
  <si>
    <t xml:space="preserve">Net Income (Loss) per Redeemable Unit. </t>
  </si>
  <si>
    <t>Recent Accounting Pronouncement</t>
  </si>
  <si>
    <t>Recent Accounting Pronouncement. Disclosures for Investments in Certain Entities
That Calculate Net Asset Value per Share (or Its
Equivalent)” In January 2016, the FASB issued ASU 2016-01,
“Recognition and Measurement of Financial Assets and
Financial Liabilities.” The amendments in this update address
certain aspects of recognition, measurement, presentation, and
disclosure of financial instruments for all entities that hold
financial assets or owe financial liabilities. One of the
amendments in this update eliminates the requirement for public
business entities to disclose the methods and significant
assumptions used to estimate the fair value that is required to be
disclosed for financial instruments measured at amortized cost on
the balance sheet or a description of changes in the methods and
significant assumptions. Additionally, the update eliminates the
requirement to disclose the fair value of financial instruments
measured at amortized cost for entities that are not public
business entities. Investment companies are specifically exempted
from ASU 2016-01’s equity investment accounting provisions
and will continue to follow the industry specific guidance for
investment accounting under Topic 946. For public business
entities, this update is effective for fiscal years beginning after
December 15, 2017, and interim periods therein. For other
entities, it is effective for fiscal years beginning after
December 15, 2018, and interim periods within fiscal years
beginning after December 15, 2019. The General Partner is
currently evaluating the impact this guidance will have on the
Partnership’s financial statements and related
disclosures.</t>
  </si>
  <si>
    <t>Reclassification</t>
  </si>
  <si>
    <t>Reclassification.</t>
  </si>
  <si>
    <t>Subsequent Events</t>
  </si>
  <si>
    <t>Financial Highlights (Tables)</t>
  </si>
  <si>
    <t>Financial Highlights for Limited Partner Class</t>
  </si>
  <si>
    <t>Financial highlights for the limited partner class
as a whole for the years ended December 31, 2015, 2014 and 2013
were as follows:
2015 2014 2013
Net realized and unrealized gains (losses) allocated from
Master $ (0.43) $ 363.02 $ 228.53
Net investment loss* (105.15) (97.72) (129.95)
Increase (decrease) for the year (105.58) 265.30 98.58
Net asset value per unit, beginning of year 1,676.61 1,411.31 1,312.73
Net asset value per unit, end of year $
1,571.03 $
1,676.61 $
1,411.31
Ratios to average net assets:
Net investment loss* (6.4) % (7.3) % (9.5) %
Operating expenses 6.1 % 7.3 % 9.5 %
Incentive fees 0.3 %
- %
- %
Total expenses 6.4 % 7.3 % 9.5 %
Total return:
Total return before incentive fees (6.0) % 18.8 % 7.5 %
Incentive fees (0.3) %
- %
- %
Total return after incentive fees (6.3) % 18.8 % 7.5 %
* Interest income allocated from Master less total expenses.</t>
  </si>
  <si>
    <t>Partnership Organization - Additional Information (Detail) - USD ($)</t>
  </si>
  <si>
    <t>Jan. 01, 2005</t>
  </si>
  <si>
    <t>Subsidiary of Limited Liability Company or Limited Partnership [Line Items]</t>
  </si>
  <si>
    <t>Percentage of Partnership owned</t>
  </si>
  <si>
    <t>100.00%</t>
  </si>
  <si>
    <t>CMF Campbell Master Fund L.P. [Member]</t>
  </si>
  <si>
    <t>Units of Partnership purchased</t>
  </si>
  <si>
    <t>Cash equal, Partnership purchased</t>
  </si>
  <si>
    <t>Fair value, Partnership purchased</t>
  </si>
  <si>
    <t>Minimum [Member]</t>
  </si>
  <si>
    <t>Net asset value per unit liquidation circumstance</t>
  </si>
  <si>
    <t>Partnership liquidation date circumstance</t>
  </si>
  <si>
    <t>Dec. 31,
		2017</t>
  </si>
  <si>
    <t>Basis of Presentation and Summary of Significant Accounting Policies - Additional Information (Detail)</t>
  </si>
  <si>
    <t>Dec. 31, 2015USD ($)</t>
  </si>
  <si>
    <t>Provision for income tax</t>
  </si>
  <si>
    <t>Agreements - Additional Information (Detail)</t>
  </si>
  <si>
    <t>3 Months Ended</t>
  </si>
  <si>
    <t>5 Months Ended</t>
  </si>
  <si>
    <t>6 Months Ended</t>
  </si>
  <si>
    <t>15 Months Ended</t>
  </si>
  <si>
    <t>19 Months Ended</t>
  </si>
  <si>
    <t>Mar. 31, 2014</t>
  </si>
  <si>
    <t>May. 31, 2014</t>
  </si>
  <si>
    <t>Sep. 30, 2014</t>
  </si>
  <si>
    <t>Investment [Line Items]</t>
  </si>
  <si>
    <t>Percentage of monthly General Partner fee</t>
  </si>
  <si>
    <t>0.0833%</t>
  </si>
  <si>
    <t>Percentage of General Partner fee</t>
  </si>
  <si>
    <t>1.00%</t>
  </si>
  <si>
    <t>Percentage of monthly management fee</t>
  </si>
  <si>
    <t>0.167%</t>
  </si>
  <si>
    <t>Percentage of management fee</t>
  </si>
  <si>
    <t>2.00%</t>
  </si>
  <si>
    <t>1.50%</t>
  </si>
  <si>
    <t>Incentive fee, percent</t>
  </si>
  <si>
    <t>20.00%</t>
  </si>
  <si>
    <t>Percentage of brokerage fee</t>
  </si>
  <si>
    <t>5.50%</t>
  </si>
  <si>
    <t>Percentage of allocable shares</t>
  </si>
  <si>
    <t>80.00%</t>
  </si>
  <si>
    <t>Treasury bills maturity period</t>
  </si>
  <si>
    <t>30 days</t>
  </si>
  <si>
    <t>MS&amp;Co. [Member]</t>
  </si>
  <si>
    <t>Morgan Stanley Wealth Management [Member]</t>
  </si>
  <si>
    <t>Ongoing selling agent fee</t>
  </si>
  <si>
    <t>3.00%</t>
  </si>
  <si>
    <t>Subscriptions, Distributions and Redemptions - Additional Information (Detail)</t>
  </si>
  <si>
    <t>Statement of Partners' Capital [Abstract]</t>
  </si>
  <si>
    <t>Fee charged to limited partners</t>
  </si>
  <si>
    <t>Financial Highlights - Financial Highlights for Limited Partner Class (Detail) - $ / shares</t>
  </si>
  <si>
    <t>Changes in the net asset value per unit:</t>
  </si>
  <si>
    <t>Net asset value per unit, beginning of year</t>
  </si>
  <si>
    <t>Net asset value per unit, end of year</t>
  </si>
  <si>
    <t>Net realized and unrealized gains (losses) allocated from Master</t>
  </si>
  <si>
    <t>Increase (decrease) for the year</t>
  </si>
  <si>
    <t>Ratios to average net assets:</t>
  </si>
  <si>
    <t>(6.40%)</t>
  </si>
  <si>
    <t>(7.30%)</t>
  </si>
  <si>
    <t>(9.50%)</t>
  </si>
  <si>
    <t>Operating expenses</t>
  </si>
  <si>
    <t>6.10%</t>
  </si>
  <si>
    <t>7.30%</t>
  </si>
  <si>
    <t>9.50%</t>
  </si>
  <si>
    <t>Incentive fees</t>
  </si>
  <si>
    <t>0.30%</t>
  </si>
  <si>
    <t>6.40%</t>
  </si>
  <si>
    <t>Total return:</t>
  </si>
  <si>
    <t>Total return before incentive fees</t>
  </si>
  <si>
    <t>(6.00%)</t>
  </si>
  <si>
    <t>18.80%</t>
  </si>
  <si>
    <t>7.50%</t>
  </si>
  <si>
    <t>(0.30%)</t>
  </si>
  <si>
    <t>Total return after incentive fees</t>
  </si>
  <si>
    <t>(6.30%)</t>
  </si>
  <si>
    <t>Financial Instrument Risks - Additional Information (Detail)</t>
  </si>
  <si>
    <t>Fair Value Measurements Disclosure [Line Items]</t>
  </si>
  <si>
    <t>Financial instruments maturity period</t>
  </si>
  <si>
    <t>1 year</t>
  </si>
  <si>
    <t>Credit Concentration Risk [Member] | Over the Counter [Member] | Minimum [Member]</t>
  </si>
  <si>
    <t>Concentration risk percentage</t>
  </si>
  <si>
    <t>0.00%</t>
  </si>
  <si>
    <t>Credit Concentration Risk [Member] | Over the Counter [Member] | Maximum [Member]</t>
  </si>
  <si>
    <t>54.60%</t>
  </si>
</sst>
</file>

<file path=xl/styles.xml><?xml version="1.0" encoding="utf-8"?>
<styleSheet xmlns="http://schemas.openxmlformats.org/spreadsheetml/2006/main">
  <numFmts count="3">
    <numFmt formatCode="#,##0.0000_);(#,##0.0000)" numFmtId="165"/>
    <numFmt formatCode="_(&quot;$ &quot;#,##0_);_(&quot;$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5</v>
      </c>
    </row>
    <row spans="1:4" r="8">
      <c s="4" r="A8" t="s">
        <v>13</v>
      </c>
      <c s="4" r="B8" t="s">
        <v>14</v>
      </c>
    </row>
    <row spans="1:4" r="9">
      <c s="4" r="A9" t="s">
        <v>15</v>
      </c>
      <c s="4" r="B9" t="s">
        <v>16</v>
      </c>
    </row>
    <row spans="1:4" r="10">
      <c s="4" r="A10" t="s">
        <v>17</v>
      </c>
      <c s="4" r="B10" t="s">
        <v>18</v>
      </c>
    </row>
    <row spans="1:4" r="11">
      <c s="4" r="A11" t="s">
        <v>19</v>
      </c>
      <c s="6" r="B11" t="n">
        <v>1043565</v>
      </c>
    </row>
    <row spans="1:4" r="12">
      <c s="4" r="A12" t="s">
        <v>20</v>
      </c>
      <c s="4" r="B12" t="s">
        <v>21</v>
      </c>
    </row>
    <row spans="1:4" r="13">
      <c s="4" r="A13" t="s">
        <v>22</v>
      </c>
      <c s="4" r="B13" t="s">
        <v>23</v>
      </c>
    </row>
    <row spans="1:4" r="14">
      <c s="4" r="A14" t="s">
        <v>24</v>
      </c>
      <c s="4" r="B14" t="s">
        <v>25</v>
      </c>
    </row>
    <row spans="1:4" r="15">
      <c s="4" r="A15" t="s">
        <v>26</v>
      </c>
      <c s="4" r="B15" t="s">
        <v>23</v>
      </c>
    </row>
    <row spans="1:4" r="16">
      <c s="4" r="A16" t="s">
        <v>27</v>
      </c>
      <c s="4" r="B16" t="s">
        <v>28</v>
      </c>
    </row>
    <row spans="1:4" r="17">
      <c s="4" r="A17" t="s">
        <v>29</v>
      </c>
      <c s="7" r="C17" t="n">
        <v>16662.0958</v>
      </c>
    </row>
    <row spans="1:4" r="18">
      <c s="4" r="A18" t="s">
        <v>30</v>
      </c>
      <c s="8" r="D18" t="n">
        <v>274765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94</v>
      </c>
      <c s="2" r="B1" t="s">
        <v>1</v>
      </c>
    </row>
    <row spans="1:2" r="2">
      <c s="2" r="B2" t="s">
        <v>2</v>
      </c>
    </row>
    <row spans="1:2" r="3">
      <c s="3" r="A3" t="s">
        <v>95</v>
      </c>
    </row>
    <row spans="1:2" r="4">
      <c s="4" r="A4" t="s">
        <v>94</v>
      </c>
      <c s="4" r="B4" t="s">
        <v>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97</v>
      </c>
      <c s="2" r="B1" t="s">
        <v>1</v>
      </c>
    </row>
    <row spans="1:2" r="2">
      <c s="2" r="B2" t="s">
        <v>2</v>
      </c>
    </row>
    <row spans="1:2" r="3">
      <c s="3" r="A3" t="s">
        <v>98</v>
      </c>
    </row>
    <row spans="1:2" r="4">
      <c s="4" r="A4" t="s">
        <v>97</v>
      </c>
      <c s="4" r="B4" t="s">
        <v>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00</v>
      </c>
      <c s="2" r="B1" t="s">
        <v>1</v>
      </c>
    </row>
    <row spans="1:2" r="2">
      <c s="2" r="B2" t="s">
        <v>2</v>
      </c>
    </row>
    <row spans="1:2" r="3">
      <c s="3" r="A3" t="s">
        <v>101</v>
      </c>
    </row>
    <row spans="1:2" r="4">
      <c s="4" r="A4" t="s">
        <v>100</v>
      </c>
      <c s="4" r="B4" t="s">
        <v>1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03</v>
      </c>
      <c s="2" r="B1" t="s">
        <v>1</v>
      </c>
    </row>
    <row spans="1:2" r="2">
      <c s="2" r="B2" t="s">
        <v>2</v>
      </c>
    </row>
    <row spans="1:2" r="3">
      <c s="3" r="A3" t="s">
        <v>92</v>
      </c>
    </row>
    <row spans="1:2" r="4">
      <c s="4" r="A4" t="s">
        <v>103</v>
      </c>
      <c s="4" r="B4" t="s">
        <v>1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05</v>
      </c>
      <c s="2" r="B1" t="s">
        <v>1</v>
      </c>
    </row>
    <row spans="1:2" r="2">
      <c s="2" r="B2" t="s">
        <v>2</v>
      </c>
    </row>
    <row spans="1:2" r="3">
      <c s="3" r="A3" t="s">
        <v>106</v>
      </c>
    </row>
    <row spans="1:2" r="4">
      <c s="4" r="A4" t="s">
        <v>105</v>
      </c>
      <c s="4" r="B4" t="s">
        <v>1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s="1" r="A1" t="s">
        <v>108</v>
      </c>
      <c s="2" r="B1" t="s">
        <v>1</v>
      </c>
    </row>
    <row spans="1:2" r="2">
      <c s="2" r="B2" t="s">
        <v>2</v>
      </c>
    </row>
    <row spans="1:2" r="3">
      <c s="3" r="A3" t="s">
        <v>89</v>
      </c>
    </row>
    <row spans="1:2" r="4">
      <c s="4" r="A4" t="s">
        <v>109</v>
      </c>
      <c s="4" r="B4" t="s">
        <v>110</v>
      </c>
    </row>
    <row spans="1:2" r="5">
      <c s="4" r="A5" t="s">
        <v>111</v>
      </c>
      <c s="4" r="B5" t="s">
        <v>112</v>
      </c>
    </row>
    <row spans="1:2" r="6">
      <c s="4" r="A6" t="s">
        <v>113</v>
      </c>
      <c s="4" r="B6" t="s">
        <v>114</v>
      </c>
    </row>
    <row spans="1:2" r="7">
      <c s="4" r="A7" t="s">
        <v>115</v>
      </c>
      <c s="4" r="B7" t="s">
        <v>116</v>
      </c>
    </row>
    <row spans="1:2" r="8">
      <c s="4" r="A8" t="s">
        <v>117</v>
      </c>
      <c s="4" r="B8" t="s">
        <v>118</v>
      </c>
    </row>
    <row spans="1:2" r="9">
      <c s="4" r="A9" t="s">
        <v>119</v>
      </c>
      <c s="4" r="B9" t="s">
        <v>120</v>
      </c>
    </row>
    <row spans="1:2" r="10">
      <c s="4" r="A10" t="s">
        <v>121</v>
      </c>
      <c s="4" r="B10" t="s">
        <v>122</v>
      </c>
    </row>
    <row spans="1:2" r="11">
      <c s="4" r="A11" t="s">
        <v>123</v>
      </c>
      <c s="4" r="B11" t="s">
        <v>124</v>
      </c>
    </row>
    <row spans="1:2" r="12">
      <c s="4" r="A12" t="s">
        <v>125</v>
      </c>
      <c s="4" r="B12" t="s">
        <v>126</v>
      </c>
    </row>
    <row spans="1:2" r="13">
      <c s="4" r="A13" t="s">
        <v>127</v>
      </c>
      <c s="4" r="B13" t="s">
        <v>1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28</v>
      </c>
      <c s="2" r="B1" t="s">
        <v>1</v>
      </c>
    </row>
    <row spans="1:2" r="2">
      <c s="2" r="B2" t="s">
        <v>2</v>
      </c>
    </row>
    <row spans="1:2" r="3">
      <c s="3" r="A3" t="s">
        <v>92</v>
      </c>
    </row>
    <row spans="1:2" r="4">
      <c s="4" r="A4" t="s">
        <v>129</v>
      </c>
      <c s="4" r="B4" t="s">
        <v>1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s="1" r="A1" t="s">
        <v>131</v>
      </c>
      <c s="2" r="B1" t="s">
        <v>2</v>
      </c>
      <c s="2" r="C1" t="s">
        <v>32</v>
      </c>
      <c s="2" r="D1" t="s">
        <v>132</v>
      </c>
    </row>
    <row spans="1:4" r="2">
      <c s="3" r="A2" t="s">
        <v>133</v>
      </c>
    </row>
    <row spans="1:4" r="3">
      <c s="4" r="A3" t="s">
        <v>134</v>
      </c>
      <c s="4" r="B3" t="s">
        <v>135</v>
      </c>
      <c s="4" r="C3" t="s">
        <v>135</v>
      </c>
    </row>
    <row spans="1:4" r="4">
      <c s="4" r="A4" t="s">
        <v>136</v>
      </c>
    </row>
    <row spans="1:4" r="5">
      <c s="3" r="A5" t="s">
        <v>133</v>
      </c>
    </row>
    <row spans="1:4" r="6">
      <c s="4" r="A6" t="s">
        <v>137</v>
      </c>
      <c s="7" r="D6" t="n">
        <v>173788.6446</v>
      </c>
    </row>
    <row spans="1:4" r="7">
      <c s="4" r="A7" t="s">
        <v>138</v>
      </c>
      <c s="8" r="D7" t="n">
        <v>172205653</v>
      </c>
    </row>
    <row spans="1:4" r="8">
      <c s="4" r="A8" t="s">
        <v>139</v>
      </c>
      <c s="8" r="D8" t="n">
        <v>1582992</v>
      </c>
    </row>
    <row spans="1:4" r="9">
      <c s="4" r="A9" t="s">
        <v>140</v>
      </c>
    </row>
    <row spans="1:4" r="10">
      <c s="3" r="A10" t="s">
        <v>133</v>
      </c>
    </row>
    <row spans="1:4" r="11">
      <c s="4" r="A11" t="s">
        <v>141</v>
      </c>
      <c s="8" r="B11" t="n">
        <v>400</v>
      </c>
    </row>
    <row spans="1:4" r="12">
      <c s="4" r="A12" t="s">
        <v>142</v>
      </c>
      <c s="4" r="B12" t="s">
        <v>143</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144</v>
      </c>
      <c s="2" r="B1" t="s">
        <v>1</v>
      </c>
    </row>
    <row spans="1:2" r="2">
      <c s="2" r="B2" t="s">
        <v>145</v>
      </c>
    </row>
    <row spans="1:2" r="3">
      <c s="3" r="A3" t="s">
        <v>86</v>
      </c>
    </row>
    <row spans="1:2" r="4">
      <c s="4" r="A4" t="s">
        <v>146</v>
      </c>
      <c s="8" r="B4" t="n">
        <v>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45"/>
    <col customWidth="1" max="2" min="2" width="15"/>
    <col customWidth="1" max="3" min="3" width="15"/>
    <col customWidth="1" max="4" min="4" width="15"/>
    <col customWidth="1" max="5" min="5" width="16"/>
    <col customWidth="1" max="6" min="6" width="16"/>
    <col customWidth="1" max="7" min="7" width="16"/>
  </cols>
  <sheetData>
    <row spans="1:7" r="1">
      <c s="1" r="A1" t="s">
        <v>147</v>
      </c>
      <c s="2" r="B1" t="s">
        <v>148</v>
      </c>
      <c s="2" r="C1" t="s">
        <v>149</v>
      </c>
      <c s="2" r="D1" t="s">
        <v>150</v>
      </c>
      <c s="2" r="E1" t="s">
        <v>1</v>
      </c>
      <c s="2" r="F1" t="s">
        <v>151</v>
      </c>
      <c s="2" r="G1" t="s">
        <v>152</v>
      </c>
    </row>
    <row spans="1:7" r="2">
      <c s="2" r="B2" t="s">
        <v>153</v>
      </c>
      <c s="2" r="C2" t="s">
        <v>154</v>
      </c>
      <c s="2" r="D2" t="s">
        <v>155</v>
      </c>
      <c s="2" r="E2" t="s">
        <v>2</v>
      </c>
      <c s="2" r="F2" t="s">
        <v>2</v>
      </c>
      <c s="2" r="G2" t="s">
        <v>2</v>
      </c>
    </row>
    <row spans="1:7" r="3">
      <c s="3" r="A3" t="s">
        <v>156</v>
      </c>
    </row>
    <row spans="1:7" r="4">
      <c s="4" r="A4" t="s">
        <v>157</v>
      </c>
      <c s="4" r="F4" t="s">
        <v>158</v>
      </c>
    </row>
    <row spans="1:7" r="5">
      <c s="4" r="A5" t="s">
        <v>159</v>
      </c>
      <c s="4" r="F5" t="s">
        <v>160</v>
      </c>
    </row>
    <row spans="1:7" r="6">
      <c s="4" r="A6" t="s">
        <v>161</v>
      </c>
      <c s="4" r="C6" t="s">
        <v>162</v>
      </c>
      <c s="4" r="G6" t="s">
        <v>158</v>
      </c>
    </row>
    <row spans="1:7" r="7">
      <c s="4" r="A7" t="s">
        <v>163</v>
      </c>
      <c s="4" r="C7" t="s">
        <v>164</v>
      </c>
      <c s="4" r="G7" t="s">
        <v>165</v>
      </c>
    </row>
    <row spans="1:7" r="8">
      <c s="4" r="A8" t="s">
        <v>166</v>
      </c>
      <c s="4" r="E8" t="s">
        <v>167</v>
      </c>
    </row>
    <row spans="1:7" r="9">
      <c s="4" r="A9" t="s">
        <v>168</v>
      </c>
      <c s="4" r="E9" t="s">
        <v>169</v>
      </c>
    </row>
    <row spans="1:7" r="10">
      <c s="4" r="A10" t="s">
        <v>170</v>
      </c>
      <c s="4" r="E10" t="s">
        <v>171</v>
      </c>
    </row>
    <row spans="1:7" r="11">
      <c s="4" r="A11" t="s">
        <v>172</v>
      </c>
      <c s="4" r="E11" t="s">
        <v>173</v>
      </c>
    </row>
    <row spans="1:7" r="12">
      <c s="4" r="A12" t="s">
        <v>174</v>
      </c>
    </row>
    <row spans="1:7" r="13">
      <c s="3" r="A13" t="s">
        <v>156</v>
      </c>
    </row>
    <row spans="1:7" r="14">
      <c s="4" r="A14" t="s">
        <v>170</v>
      </c>
      <c s="4" r="E14" t="s">
        <v>171</v>
      </c>
    </row>
    <row spans="1:7" r="15">
      <c s="4" r="A15" t="s">
        <v>175</v>
      </c>
    </row>
    <row spans="1:7" r="16">
      <c s="3" r="A16" t="s">
        <v>156</v>
      </c>
    </row>
    <row spans="1:7" r="17">
      <c s="4" r="A17" t="s">
        <v>176</v>
      </c>
      <c s="4" r="B17" t="s">
        <v>169</v>
      </c>
      <c s="4" r="D17" t="s">
        <v>177</v>
      </c>
      <c s="4" r="F17"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8" r="B3" t="n">
        <v>27018218</v>
      </c>
      <c s="8" r="C3" t="n">
        <v>30700788</v>
      </c>
    </row>
    <row spans="1:3" r="4">
      <c s="4" r="A4" t="s">
        <v>35</v>
      </c>
      <c s="6" r="B4" t="n">
        <v>137589</v>
      </c>
      <c s="6" r="C4" t="n">
        <v>132084</v>
      </c>
    </row>
    <row spans="1:3" r="5">
      <c s="4" r="A5" t="s">
        <v>36</v>
      </c>
      <c s="6" r="B5" t="n">
        <v>27155807</v>
      </c>
      <c s="6" r="C5" t="n">
        <v>30832872</v>
      </c>
    </row>
    <row spans="1:3" r="6">
      <c s="3" r="A6" t="s">
        <v>37</v>
      </c>
    </row>
    <row spans="1:3" r="7">
      <c s="4" r="A7" t="s">
        <v>38</v>
      </c>
      <c s="6" r="B7" t="n">
        <v>45260</v>
      </c>
      <c s="6" r="C7" t="n">
        <v>51388</v>
      </c>
    </row>
    <row spans="1:3" r="8">
      <c s="4" r="A8" t="s">
        <v>39</v>
      </c>
      <c s="6" r="B8" t="n">
        <v>33738</v>
      </c>
      <c s="6" r="C8" t="n">
        <v>38353</v>
      </c>
    </row>
    <row spans="1:3" r="9">
      <c s="4" r="A9" t="s">
        <v>40</v>
      </c>
      <c s="6" r="B9" t="n">
        <v>22492</v>
      </c>
      <c s="6" r="C9" t="n">
        <v>25569</v>
      </c>
    </row>
    <row spans="1:3" r="10">
      <c s="4" r="A10" t="s">
        <v>41</v>
      </c>
      <c s="6" r="B10" t="n">
        <v>120019</v>
      </c>
      <c s="6" r="C10" t="n">
        <v>99221</v>
      </c>
    </row>
    <row spans="1:3" r="11">
      <c s="4" r="A11" t="s">
        <v>42</v>
      </c>
      <c s="6" r="B11" t="n">
        <v>173269</v>
      </c>
      <c s="6" r="C11" t="n">
        <v>375913</v>
      </c>
    </row>
    <row spans="1:3" r="12">
      <c s="4" r="A12" t="s">
        <v>43</v>
      </c>
      <c s="6" r="B12" t="n">
        <v>394778</v>
      </c>
      <c s="6" r="C12" t="n">
        <v>590444</v>
      </c>
    </row>
    <row spans="1:3" r="13">
      <c s="3" r="A13" t="s">
        <v>44</v>
      </c>
    </row>
    <row spans="1:3" r="14">
      <c s="4" r="A14" t="s">
        <v>45</v>
      </c>
      <c s="6" r="B14" t="n">
        <v>302546</v>
      </c>
      <c s="6" r="C14" t="n">
        <v>322878</v>
      </c>
    </row>
    <row spans="1:3" r="15">
      <c s="4" r="A15" t="s">
        <v>46</v>
      </c>
      <c s="6" r="B15" t="n">
        <v>26458483</v>
      </c>
      <c s="6" r="C15" t="n">
        <v>29919550</v>
      </c>
    </row>
    <row spans="1:3" r="16">
      <c s="4" r="A16" t="s">
        <v>47</v>
      </c>
      <c s="6" r="B16" t="n">
        <v>26761029</v>
      </c>
      <c s="6" r="C16" t="n">
        <v>30242428</v>
      </c>
    </row>
    <row spans="1:3" r="17">
      <c s="4" r="A17" t="s">
        <v>48</v>
      </c>
      <c s="8" r="B17" t="n">
        <v>27155807</v>
      </c>
      <c s="8" r="C17" t="n">
        <v>30832872</v>
      </c>
    </row>
    <row spans="1:3" r="18">
      <c s="4" r="A18" t="s">
        <v>49</v>
      </c>
      <c s="9" r="B18" t="n">
        <v>1571.03</v>
      </c>
      <c s="9" r="C18" t="n">
        <v>1676.6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1"/>
  </cols>
  <sheetData>
    <row spans="1:2" r="1">
      <c s="1" r="A1" t="s">
        <v>178</v>
      </c>
      <c s="2" r="B1" t="s">
        <v>1</v>
      </c>
    </row>
    <row spans="1:2" r="2">
      <c s="2" r="B2" t="s">
        <v>145</v>
      </c>
    </row>
    <row spans="1:2" r="3">
      <c s="3" r="A3" t="s">
        <v>179</v>
      </c>
    </row>
    <row spans="1:2" r="4">
      <c s="4" r="A4" t="s">
        <v>180</v>
      </c>
      <c s="8" r="B4" t="n">
        <v>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81</v>
      </c>
      <c s="2" r="B1" t="s">
        <v>1</v>
      </c>
    </row>
    <row spans="1:4" r="2">
      <c s="2" r="B2" t="s">
        <v>2</v>
      </c>
      <c s="2" r="C2" t="s">
        <v>32</v>
      </c>
      <c s="2" r="D2" t="s">
        <v>55</v>
      </c>
    </row>
    <row spans="1:4" r="3">
      <c s="3" r="A3" t="s">
        <v>182</v>
      </c>
    </row>
    <row spans="1:4" r="4">
      <c s="4" r="A4" t="s">
        <v>183</v>
      </c>
      <c s="9" r="B4" t="n">
        <v>1676.61</v>
      </c>
      <c s="9" r="C4" t="n">
        <v>1411.31</v>
      </c>
    </row>
    <row spans="1:4" r="5">
      <c s="4" r="A5" t="s">
        <v>184</v>
      </c>
      <c s="10" r="B5" t="n">
        <v>1571.03</v>
      </c>
      <c s="10" r="C5" t="n">
        <v>1676.61</v>
      </c>
      <c s="9" r="D5" t="n">
        <v>1411.31</v>
      </c>
    </row>
    <row spans="1:4" r="6">
      <c s="4" r="A6" t="s">
        <v>74</v>
      </c>
    </row>
    <row spans="1:4" r="7">
      <c s="3" r="A7" t="s">
        <v>182</v>
      </c>
    </row>
    <row spans="1:4" r="8">
      <c s="4" r="A8" t="s">
        <v>185</v>
      </c>
      <c s="10" r="B8" t="n">
        <v>-0.43</v>
      </c>
      <c s="10" r="C8" t="n">
        <v>363.02</v>
      </c>
      <c s="10" r="D8" t="n">
        <v>228.53</v>
      </c>
    </row>
    <row spans="1:4" r="9">
      <c s="4" r="A9" t="s">
        <v>62</v>
      </c>
      <c s="10" r="B9" t="n">
        <v>-105.15</v>
      </c>
      <c s="10" r="C9" t="n">
        <v>-97.72</v>
      </c>
      <c s="10" r="D9" t="n">
        <v>-129.95</v>
      </c>
    </row>
    <row spans="1:4" r="10">
      <c s="4" r="A10" t="s">
        <v>186</v>
      </c>
      <c s="10" r="B10" t="n">
        <v>-105.58</v>
      </c>
      <c s="10" r="C10" t="n">
        <v>265.3</v>
      </c>
      <c s="10" r="D10" t="n">
        <v>98.58</v>
      </c>
    </row>
    <row spans="1:4" r="11">
      <c s="4" r="A11" t="s">
        <v>183</v>
      </c>
      <c s="10" r="B11" t="n">
        <v>1676.61</v>
      </c>
      <c s="10" r="C11" t="n">
        <v>1411.31</v>
      </c>
      <c s="10" r="D11" t="n">
        <v>1312.73</v>
      </c>
    </row>
    <row spans="1:4" r="12">
      <c s="4" r="A12" t="s">
        <v>184</v>
      </c>
      <c s="9" r="B12" t="n">
        <v>1571.03</v>
      </c>
      <c s="9" r="C12" t="n">
        <v>1676.61</v>
      </c>
      <c s="9" r="D12" t="n">
        <v>1411.31</v>
      </c>
    </row>
    <row spans="1:4" r="13">
      <c s="3" r="A13" t="s">
        <v>187</v>
      </c>
    </row>
    <row spans="1:4" r="14">
      <c s="4" r="A14" t="s">
        <v>62</v>
      </c>
      <c s="4" r="B14" t="s">
        <v>188</v>
      </c>
      <c s="4" r="C14" t="s">
        <v>189</v>
      </c>
      <c s="4" r="D14" t="s">
        <v>190</v>
      </c>
    </row>
    <row spans="1:4" r="15">
      <c s="4" r="A15" t="s">
        <v>191</v>
      </c>
      <c s="4" r="B15" t="s">
        <v>192</v>
      </c>
      <c s="4" r="C15" t="s">
        <v>193</v>
      </c>
      <c s="4" r="D15" t="s">
        <v>194</v>
      </c>
    </row>
    <row spans="1:4" r="16">
      <c s="4" r="A16" t="s">
        <v>195</v>
      </c>
      <c s="4" r="B16" t="s">
        <v>196</v>
      </c>
    </row>
    <row spans="1:4" r="17">
      <c s="4" r="A17" t="s">
        <v>61</v>
      </c>
      <c s="4" r="B17" t="s">
        <v>197</v>
      </c>
      <c s="4" r="C17" t="s">
        <v>193</v>
      </c>
      <c s="4" r="D17" t="s">
        <v>194</v>
      </c>
    </row>
    <row spans="1:4" r="18">
      <c s="3" r="A18" t="s">
        <v>198</v>
      </c>
    </row>
    <row spans="1:4" r="19">
      <c s="4" r="A19" t="s">
        <v>199</v>
      </c>
      <c s="4" r="B19" t="s">
        <v>200</v>
      </c>
      <c s="4" r="C19" t="s">
        <v>201</v>
      </c>
      <c s="4" r="D19" t="s">
        <v>202</v>
      </c>
    </row>
    <row spans="1:4" r="20">
      <c s="4" r="A20" t="s">
        <v>195</v>
      </c>
      <c s="4" r="B20" t="s">
        <v>203</v>
      </c>
    </row>
    <row spans="1:4" r="21">
      <c s="4" r="A21" t="s">
        <v>204</v>
      </c>
      <c s="4" r="B21" t="s">
        <v>205</v>
      </c>
      <c s="4" r="C21" t="s">
        <v>201</v>
      </c>
      <c s="4" r="D21" t="s">
        <v>202</v>
      </c>
    </row>
  </sheetData>
  <mergeCells count="2">
    <mergeCell ref="A1:A2"/>
    <mergeCell ref="B1:D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6"/>
  </cols>
  <sheetData>
    <row spans="1:2" r="1">
      <c s="1" r="A1" t="s">
        <v>206</v>
      </c>
      <c s="2" r="B1" t="s">
        <v>1</v>
      </c>
    </row>
    <row spans="1:2" r="2">
      <c s="2" r="B2" t="s">
        <v>2</v>
      </c>
    </row>
    <row spans="1:2" r="3">
      <c s="3" r="A3" t="s">
        <v>207</v>
      </c>
    </row>
    <row spans="1:2" r="4">
      <c s="4" r="A4" t="s">
        <v>208</v>
      </c>
      <c s="4" r="B4" t="s">
        <v>209</v>
      </c>
    </row>
    <row spans="1:2" r="5">
      <c s="4" r="A5" t="s">
        <v>210</v>
      </c>
    </row>
    <row spans="1:2" r="6">
      <c s="3" r="A6" t="s">
        <v>207</v>
      </c>
    </row>
    <row spans="1:2" r="7">
      <c s="4" r="A7" t="s">
        <v>211</v>
      </c>
      <c s="4" r="B7" t="s">
        <v>212</v>
      </c>
    </row>
    <row spans="1:2" r="8">
      <c s="4" r="A8" t="s">
        <v>213</v>
      </c>
    </row>
    <row spans="1:2" r="9">
      <c s="3" r="A9" t="s">
        <v>207</v>
      </c>
    </row>
    <row spans="1:2" r="10">
      <c s="4" r="A10" t="s">
        <v>211</v>
      </c>
      <c s="4" r="B10" t="s">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r="A1" t="s">
        <v>50</v>
      </c>
      <c s="2" r="B1" t="s">
        <v>2</v>
      </c>
      <c s="2" r="C1" t="s">
        <v>32</v>
      </c>
    </row>
    <row spans="1:3" r="2">
      <c s="3" r="A2" t="s">
        <v>51</v>
      </c>
    </row>
    <row spans="1:3" r="3">
      <c s="4" r="A3" t="s">
        <v>52</v>
      </c>
      <c s="7" r="B3" t="n">
        <v>192.5786</v>
      </c>
      <c s="7" r="C3" t="n">
        <v>192.5786</v>
      </c>
    </row>
    <row spans="1:3" r="4">
      <c s="4" r="A4" t="s">
        <v>53</v>
      </c>
      <c s="7" r="B4" t="n">
        <v>16841.5078</v>
      </c>
      <c s="7" r="C4" t="n">
        <v>17845.30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62"/>
    <col customWidth="1" max="3" min="3" width="16"/>
    <col customWidth="1" max="4" min="4" width="14"/>
    <col customWidth="1" max="5" min="5" width="14"/>
  </cols>
  <sheetData>
    <row spans="1:5" r="1">
      <c s="1" r="A1" t="s">
        <v>54</v>
      </c>
      <c s="2" r="C1" t="s">
        <v>1</v>
      </c>
    </row>
    <row spans="1:5" r="2">
      <c s="2" r="C2" t="s">
        <v>2</v>
      </c>
      <c s="2" r="D2" t="s">
        <v>32</v>
      </c>
      <c s="2" r="E2" t="s">
        <v>55</v>
      </c>
    </row>
    <row spans="1:5" r="3">
      <c s="3" r="A3" t="s">
        <v>56</v>
      </c>
    </row>
    <row spans="1:5" r="4">
      <c s="4" r="A4" t="s">
        <v>57</v>
      </c>
      <c s="8" r="C4" t="n">
        <v>2081</v>
      </c>
      <c s="8" r="D4" t="n">
        <v>4188</v>
      </c>
      <c s="8" r="E4" t="n">
        <v>8604</v>
      </c>
    </row>
    <row spans="1:5" r="5">
      <c s="3" r="A5" t="s">
        <v>58</v>
      </c>
    </row>
    <row spans="1:5" r="6">
      <c s="4" r="A6" t="s">
        <v>59</v>
      </c>
      <c s="6" r="C6" t="n">
        <v>234518</v>
      </c>
      <c s="6" r="D6" t="n">
        <v>284680</v>
      </c>
      <c s="6" r="E6" t="n">
        <v>285386</v>
      </c>
    </row>
    <row spans="1:5" r="7">
      <c s="4" r="A7" t="s">
        <v>38</v>
      </c>
      <c s="6" r="C7" t="n">
        <v>591556</v>
      </c>
      <c s="6" r="D7" t="n">
        <v>970036</v>
      </c>
      <c s="6" r="E7" t="n">
        <v>1701230</v>
      </c>
    </row>
    <row spans="1:5" r="8">
      <c s="4" r="A8" t="s">
        <v>39</v>
      </c>
      <c s="6" r="C8" t="n">
        <v>441407</v>
      </c>
      <c s="6" r="D8" t="n">
        <v>485268</v>
      </c>
      <c s="6" r="E8" t="n">
        <v>613859</v>
      </c>
    </row>
    <row spans="1:5" r="9">
      <c s="4" r="A9" t="s">
        <v>40</v>
      </c>
      <c s="6" r="C9" t="n">
        <v>294269</v>
      </c>
      <c s="6" r="D9" t="n">
        <v>73710</v>
      </c>
    </row>
    <row spans="1:5" r="10">
      <c s="4" r="A10" t="s">
        <v>60</v>
      </c>
      <c s="6" r="C10" t="n">
        <v>84431</v>
      </c>
    </row>
    <row spans="1:5" r="11">
      <c s="4" r="A11" t="s">
        <v>41</v>
      </c>
      <c s="6" r="C11" t="n">
        <v>219601</v>
      </c>
      <c s="6" r="D11" t="n">
        <v>228400</v>
      </c>
      <c s="6" r="E11" t="n">
        <v>226332</v>
      </c>
    </row>
    <row spans="1:5" r="12">
      <c s="4" r="A12" t="s">
        <v>61</v>
      </c>
      <c s="6" r="C12" t="n">
        <v>1865782</v>
      </c>
      <c s="6" r="D12" t="n">
        <v>2042094</v>
      </c>
      <c s="6" r="E12" t="n">
        <v>2826807</v>
      </c>
    </row>
    <row spans="1:5" r="13">
      <c s="4" r="A13" t="s">
        <v>62</v>
      </c>
      <c s="6" r="C13" t="n">
        <v>-1863701</v>
      </c>
      <c s="6" r="D13" t="n">
        <v>-2037906</v>
      </c>
      <c s="6" r="E13" t="n">
        <v>-2818203</v>
      </c>
    </row>
    <row spans="1:5" r="14">
      <c s="3" r="A14" t="s">
        <v>63</v>
      </c>
    </row>
    <row spans="1:5" r="15">
      <c s="4" r="A15" t="s">
        <v>64</v>
      </c>
      <c s="6" r="C15" t="n">
        <v>1839783</v>
      </c>
      <c s="6" r="D15" t="n">
        <v>5907663</v>
      </c>
      <c s="6" r="E15" t="n">
        <v>4756101</v>
      </c>
    </row>
    <row spans="1:5" r="16">
      <c s="4" r="A16" t="s">
        <v>65</v>
      </c>
      <c s="6" r="C16" t="n">
        <v>-1864306</v>
      </c>
      <c s="6" r="D16" t="n">
        <v>556997</v>
      </c>
      <c s="6" r="E16" t="n">
        <v>163087</v>
      </c>
    </row>
    <row spans="1:5" r="17">
      <c s="4" r="A17" t="s">
        <v>66</v>
      </c>
      <c s="6" r="C17" t="n">
        <v>-24523</v>
      </c>
      <c s="6" r="D17" t="n">
        <v>6464660</v>
      </c>
      <c s="6" r="E17" t="n">
        <v>4919188</v>
      </c>
    </row>
    <row spans="1:5" r="18">
      <c s="4" r="A18" t="s">
        <v>67</v>
      </c>
      <c s="8" r="C18" t="n">
        <v>-1888224</v>
      </c>
      <c s="8" r="D18" t="n">
        <v>4426754</v>
      </c>
      <c s="8" r="E18" t="n">
        <v>2100985</v>
      </c>
    </row>
    <row spans="1:5" r="19">
      <c s="4" r="A19" t="s">
        <v>68</v>
      </c>
      <c s="4" r="B19" t="s">
        <v>69</v>
      </c>
      <c s="9" r="C19" t="n">
        <v>-105.58</v>
      </c>
      <c s="9" r="D19" t="n">
        <v>265.3</v>
      </c>
      <c s="9" r="E19" t="n">
        <v>98.58</v>
      </c>
    </row>
    <row spans="1:5" r="20">
      <c s="4" r="A20" t="s">
        <v>70</v>
      </c>
      <c s="7" r="C20" t="n">
        <v>17729.3828</v>
      </c>
      <c s="7" r="D20" t="n">
        <v>20587.9346</v>
      </c>
      <c s="7" r="E20" t="n">
        <v>21688.7167</v>
      </c>
    </row>
    <row spans="1:5" r="21">
      <c r="A21" t="n"/>
    </row>
    <row spans="1:5" r="22">
      <c s="4" r="A22" t="s">
        <v>69</v>
      </c>
      <c s="4" r="B22" t="s">
        <v>71</v>
      </c>
    </row>
  </sheetData>
  <mergeCells count="4">
    <mergeCell ref="A1:B2"/>
    <mergeCell ref="C1:E1"/>
    <mergeCell ref="A21:D21"/>
    <mergeCell ref="B22:D2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3"/>
    <col customWidth="1" max="3" min="3" width="26"/>
    <col customWidth="1" max="4" min="4" width="25"/>
  </cols>
  <sheetData>
    <row spans="1:4" r="1">
      <c s="1" r="A1" t="s">
        <v>72</v>
      </c>
      <c s="2" r="B1" t="s">
        <v>73</v>
      </c>
      <c s="2" r="C1" t="s">
        <v>74</v>
      </c>
      <c s="2" r="D1" t="s">
        <v>75</v>
      </c>
    </row>
    <row spans="1:4" r="2">
      <c s="4" r="A2" t="s">
        <v>49</v>
      </c>
      <c s="9" r="C2" t="n">
        <v>1312.73</v>
      </c>
    </row>
    <row spans="1:4" r="3">
      <c s="4" r="A3" t="s">
        <v>76</v>
      </c>
      <c s="8" r="B3" t="n">
        <v>29093558</v>
      </c>
      <c s="8" r="C3" t="n">
        <v>28745038</v>
      </c>
      <c s="8" r="D3" t="n">
        <v>348520</v>
      </c>
    </row>
    <row spans="1:4" r="4">
      <c s="4" r="A4" t="s">
        <v>67</v>
      </c>
      <c s="6" r="B4" t="n">
        <v>2100985</v>
      </c>
      <c s="6" r="C4" t="n">
        <v>2074813</v>
      </c>
      <c s="6" r="D4" t="n">
        <v>26172</v>
      </c>
    </row>
    <row spans="1:4" r="5">
      <c s="4" r="A5" t="s">
        <v>77</v>
      </c>
      <c s="6" r="B5" t="n">
        <v>10199904</v>
      </c>
      <c s="6" r="C5" t="n">
        <v>10199904</v>
      </c>
    </row>
    <row spans="1:4" r="6">
      <c s="4" r="A6" t="s">
        <v>78</v>
      </c>
      <c s="6" r="B6" t="n">
        <v>-11291242</v>
      </c>
      <c s="6" r="C6" t="n">
        <v>-11291242</v>
      </c>
    </row>
    <row spans="1:4" r="7">
      <c s="4" r="A7" t="s">
        <v>79</v>
      </c>
      <c s="8" r="B7" t="n">
        <v>30103205</v>
      </c>
      <c s="8" r="C7" t="n">
        <v>29728513</v>
      </c>
      <c s="6" r="D7" t="n">
        <v>374692</v>
      </c>
    </row>
    <row spans="1:4" r="8">
      <c s="4" r="A8" t="s">
        <v>49</v>
      </c>
      <c s="9" r="B8" t="n">
        <v>1411.31</v>
      </c>
      <c s="9" r="C8" t="n">
        <v>1411.31</v>
      </c>
    </row>
    <row spans="1:4" r="9">
      <c s="4" r="A9" t="s">
        <v>67</v>
      </c>
      <c s="8" r="B9" t="n">
        <v>4426754</v>
      </c>
      <c s="8" r="C9" t="n">
        <v>4378575</v>
      </c>
      <c s="6" r="D9" t="n">
        <v>48179</v>
      </c>
    </row>
    <row spans="1:4" r="10">
      <c s="4" r="A10" t="s">
        <v>77</v>
      </c>
      <c s="6" r="B10" t="n">
        <v>3736764</v>
      </c>
      <c s="6" r="C10" t="n">
        <v>3736764</v>
      </c>
    </row>
    <row spans="1:4" r="11">
      <c s="4" r="A11" t="s">
        <v>78</v>
      </c>
      <c s="6" r="B11" t="n">
        <v>-8024295</v>
      </c>
      <c s="6" r="C11" t="n">
        <v>-7924302</v>
      </c>
      <c s="6" r="D11" t="n">
        <v>-99993</v>
      </c>
    </row>
    <row spans="1:4" r="12">
      <c s="4" r="A12" t="s">
        <v>80</v>
      </c>
      <c s="8" r="B12" t="n">
        <v>30242428</v>
      </c>
      <c s="8" r="C12" t="n">
        <v>29919550</v>
      </c>
      <c s="6" r="D12" t="n">
        <v>322878</v>
      </c>
    </row>
    <row spans="1:4" r="13">
      <c s="4" r="A13" t="s">
        <v>49</v>
      </c>
      <c s="9" r="B13" t="n">
        <v>1676.61</v>
      </c>
      <c s="9" r="C13" t="n">
        <v>1676.61</v>
      </c>
    </row>
    <row spans="1:4" r="14">
      <c s="4" r="A14" t="s">
        <v>67</v>
      </c>
      <c s="8" r="B14" t="n">
        <v>-1888224</v>
      </c>
      <c s="8" r="C14" t="n">
        <v>-1867892</v>
      </c>
      <c s="6" r="D14" t="n">
        <v>-20332</v>
      </c>
    </row>
    <row spans="1:4" r="15">
      <c s="4" r="A15" t="s">
        <v>77</v>
      </c>
      <c s="6" r="B15" t="n">
        <v>2182466</v>
      </c>
      <c s="6" r="C15" t="n">
        <v>2182466</v>
      </c>
    </row>
    <row spans="1:4" r="16">
      <c s="4" r="A16" t="s">
        <v>78</v>
      </c>
      <c s="6" r="B16" t="n">
        <v>-3775641</v>
      </c>
      <c s="6" r="C16" t="n">
        <v>-3775641</v>
      </c>
    </row>
    <row spans="1:4" r="17">
      <c s="4" r="A17" t="s">
        <v>81</v>
      </c>
      <c s="8" r="B17" t="n">
        <v>26761029</v>
      </c>
      <c s="8" r="C17" t="n">
        <v>26458483</v>
      </c>
      <c s="8" r="D17" t="n">
        <v>302546</v>
      </c>
    </row>
    <row spans="1:4" r="18">
      <c s="4" r="A18" t="s">
        <v>49</v>
      </c>
      <c s="9" r="B18" t="n">
        <v>1571.03</v>
      </c>
      <c s="9" r="C18" t="n">
        <v>1571.0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s="1" r="A1" t="s">
        <v>82</v>
      </c>
      <c s="2" r="B1" t="s">
        <v>1</v>
      </c>
    </row>
    <row spans="1:4" r="2">
      <c s="2" r="B2" t="s">
        <v>2</v>
      </c>
      <c s="2" r="C2" t="s">
        <v>32</v>
      </c>
      <c s="2" r="D2" t="s">
        <v>55</v>
      </c>
    </row>
    <row spans="1:4" r="3">
      <c s="4" r="A3" t="s">
        <v>74</v>
      </c>
    </row>
    <row spans="1:4" r="4">
      <c s="4" r="A4" t="s">
        <v>83</v>
      </c>
      <c s="7" r="B4" t="n">
        <v>1277.079</v>
      </c>
      <c s="7" r="C4" t="n">
        <v>2757.65</v>
      </c>
      <c s="7" r="D4" t="n">
        <v>7217.755</v>
      </c>
    </row>
    <row spans="1:4" r="5">
      <c s="4" r="A5" t="s">
        <v>84</v>
      </c>
      <c s="7" r="B5" t="n">
        <v>2280.879</v>
      </c>
      <c s="7" r="C5" t="n">
        <v>5976.865</v>
      </c>
      <c s="7" r="D5" t="n">
        <v>8050.399</v>
      </c>
    </row>
    <row spans="1:4" r="6">
      <c s="4" r="A6" t="s">
        <v>75</v>
      </c>
    </row>
    <row spans="1:4" r="7">
      <c s="4" r="A7" t="s">
        <v>84</v>
      </c>
      <c s="7" r="C7" t="n">
        <v>72.91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85</v>
      </c>
      <c s="2" r="B1" t="s">
        <v>1</v>
      </c>
    </row>
    <row spans="1:2" r="2">
      <c s="2" r="B2" t="s">
        <v>2</v>
      </c>
    </row>
    <row spans="1:2" r="3">
      <c s="3" r="A3" t="s">
        <v>86</v>
      </c>
    </row>
    <row spans="1:2" r="4">
      <c s="4" r="A4" t="s">
        <v>85</v>
      </c>
      <c s="4" r="B4" t="s">
        <v>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88</v>
      </c>
      <c s="2" r="B1" t="s">
        <v>1</v>
      </c>
    </row>
    <row spans="1:2" r="2">
      <c s="2" r="B2" t="s">
        <v>2</v>
      </c>
    </row>
    <row spans="1:2" r="3">
      <c s="3" r="A3" t="s">
        <v>89</v>
      </c>
    </row>
    <row spans="1:2" r="4">
      <c s="4" r="A4" t="s">
        <v>88</v>
      </c>
      <c s="4" r="B4" t="s">
        <v>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91</v>
      </c>
      <c s="2" r="B1" t="s">
        <v>1</v>
      </c>
    </row>
    <row spans="1:2" r="2">
      <c s="2" r="B2" t="s">
        <v>2</v>
      </c>
    </row>
    <row spans="1:2" r="3">
      <c s="3" r="A3" t="s">
        <v>92</v>
      </c>
    </row>
    <row spans="1:2" r="4">
      <c s="4" r="A4" t="s">
        <v>91</v>
      </c>
      <c s="4" r="B4" t="s">
        <v>9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Statements of Financial Conditi</vt:lpstr>
      <vt:lpstr>Statements of Financial Condit3</vt:lpstr>
      <vt:lpstr>Statements of Income and Expens</vt:lpstr>
      <vt:lpstr>Statements of Changes in Partne</vt:lpstr>
      <vt:lpstr>Statements of Changes in Partn6</vt:lpstr>
      <vt:lpstr>Partnership Organization</vt:lpstr>
      <vt:lpstr>Basis of Presentation and Summa</vt:lpstr>
      <vt:lpstr>Agreements</vt:lpstr>
      <vt:lpstr>Trading Activities</vt:lpstr>
      <vt:lpstr>Fair Value Measurements</vt:lpstr>
      <vt:lpstr>Subscriptions, Distributions an</vt:lpstr>
      <vt:lpstr>Financial Highlights</vt:lpstr>
      <vt:lpstr>Financial Instrument Risks</vt:lpstr>
      <vt:lpstr>Basis of Presentation and Sum15</vt:lpstr>
      <vt:lpstr>Financial Highlights (Tables)</vt:lpstr>
      <vt:lpstr>Partnership Organization - Addi</vt:lpstr>
      <vt:lpstr>Basis of Presentation and Sum18</vt:lpstr>
      <vt:lpstr>Agreements - Additional Informa</vt:lpstr>
      <vt:lpstr>Subscriptions, Distributions 20</vt:lpstr>
      <vt:lpstr>Financial Highlights - Financia</vt:lpstr>
      <vt:lpstr>Financial Instrument Risk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8T15:54:27Z</dcterms:created>
  <dcterms:modified xmlns:dcterms="http://purl.org/dc/terms/" xmlns:xsi="http://www.w3.org/2001/XMLSchema-instance" xsi:type="dcterms:W3CDTF">2016-03-28T15:54:27Z</dcterms:modified>
  <dc:title xmlns:dc="http://purl.org/dc/elements/1.1/">Untitled</dc:title>
  <dc:description xmlns:dc="http://purl.org/dc/elements/1.1/"/>
  <dc:subject xmlns:dc="http://purl.org/dc/elements/1.1/"/>
  <cp:keywords/>
  <cp:category/>
</cp:coreProperties>
</file>